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NEW SHERIDAN DEVELOPING WORLD F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Sep. 08, 2015</t>
  </si>
  <si>
    <t>NEW SHERIDAN DEVELOPING WORLD FUND</t>
  </si>
  <si>
    <t xml:space="preserve"> ALPS SERIES TRUST New Sheridan
Developing World Fund (the Fund) SUPPLEMENT DATED SEPTEMBER
8, 2015 TO THE FUNDS PROSPECTUS DATED JANUARY 28,
2015, AS SUPPLEMENTED BY THAT CERTAIN SUPPLEMENT DATED JUNE 30, 2015 Based on the operational
history of the Fund, the references to the Fund operating in a non-diversified manner are no longer applicable. As a result, the
non-diversification information contained under the Principal Risks of the Fund sections of the Funds Prospectus
is hereby removed. PLEASE RETAIN
THIS SUPPLEMENT FOR FUTURE REFERENCE 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8,
		2015</t>
  </si>
  <si>
    <t>Registrant Name</t>
  </si>
  <si>
    <t>dei_EntityRegistrantName</t>
  </si>
  <si>
    <t>ALPS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Jan. 28,
		2015</t>
  </si>
  <si>
    <t>Prospectus Supplement, Text Block</t>
  </si>
  <si>
    <t>alpsseries_Prospectus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1" t="s" r="A1">
        <v>0</v>
      </c>
    </row>
    <row spans="1:1" r="2">
      <c s="2" t="s" r="A2">
        <v>1</v>
      </c>
    </row>
    <row spans="1:1" r="3">
      <c s="2" t="s" r="A3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41"/>
    <col customWidth="1" max="3" min="3" width="80"/>
  </cols>
  <sheetData>
    <row spans="1:3" r="1">
      <c s="3" t="s" r="A1">
        <v>3</v>
      </c>
      <c s="3" t="s" r="B1">
        <v>4</v>
      </c>
      <c s="1" t="s" r="C1">
        <v>5</v>
      </c>
    </row>
    <row spans="1:3" r="2">
      <c s="4" t="s" r="A2">
        <v>6</v>
      </c>
      <c s="2" t="s" r="B2">
        <v>7</v>
      </c>
    </row>
    <row spans="1:3" r="3">
      <c s="2" t="s" r="A3">
        <v>8</v>
      </c>
      <c s="2" t="s" r="B3">
        <v>9</v>
      </c>
      <c s="2" t="s" r="C3">
        <v>10</v>
      </c>
    </row>
    <row spans="1:3" r="4">
      <c s="2" t="s" r="A4">
        <v>11</v>
      </c>
      <c s="2" t="s" r="B4">
        <v>12</v>
      </c>
      <c s="2" t="s" r="C4">
        <v>13</v>
      </c>
    </row>
    <row spans="1:3" r="5">
      <c s="2" t="s" r="A5">
        <v>14</v>
      </c>
      <c s="2" t="s" r="B5">
        <v>15</v>
      </c>
      <c s="2" t="s" r="C5">
        <v>16</v>
      </c>
    </row>
    <row spans="1:3" r="6">
      <c s="2" t="s" r="A6">
        <v>17</v>
      </c>
      <c s="2" t="s" r="B6">
        <v>18</v>
      </c>
      <c s="5" t="n" r="C6">
        <v>1558107</v>
      </c>
    </row>
    <row spans="1:3" r="7">
      <c s="2" t="s" r="A7">
        <v>19</v>
      </c>
      <c s="2" t="s" r="B7">
        <v>20</v>
      </c>
      <c s="2" t="s" r="C7">
        <v>21</v>
      </c>
    </row>
    <row spans="1:3" r="8">
      <c s="2" t="s" r="A8">
        <v>22</v>
      </c>
      <c s="2" t="s" r="B8">
        <v>23</v>
      </c>
      <c s="2" t="s" r="C8">
        <v>13</v>
      </c>
    </row>
    <row spans="1:3" r="9">
      <c s="2" t="s" r="A9">
        <v>24</v>
      </c>
      <c s="2" t="s" r="B9">
        <v>25</v>
      </c>
      <c s="2" t="s" r="C9">
        <v>13</v>
      </c>
    </row>
    <row spans="1:3" r="10">
      <c s="2" t="s" r="A10">
        <v>26</v>
      </c>
      <c s="2" t="s" r="B10">
        <v>27</v>
      </c>
      <c s="2" t="s" r="C10">
        <v>28</v>
      </c>
    </row>
    <row spans="1:3" r="11">
      <c s="2" t="s" r="A11">
        <v>1</v>
      </c>
    </row>
    <row spans="1:3" r="12">
      <c s="4" t="s" r="A12">
        <v>6</v>
      </c>
      <c s="2" t="s" r="B12">
        <v>7</v>
      </c>
    </row>
    <row spans="1:3" r="13">
      <c s="2" t="s" r="A13">
        <v>29</v>
      </c>
      <c s="2" t="s" r="B13">
        <v>30</v>
      </c>
      <c s="2" t="s" r="C13">
        <v>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NEW SHERIDAN DEVELOPING WORLD F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9-28T11:46:12Z</dcterms:created>
  <dcterms:modified xmlns:dcterms="http://purl.org/dc/terms/" xmlns:xsi="http://www.w3.org/2001/XMLSchema-instance" xsi:type="dcterms:W3CDTF">2015-09-28T11:46:1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